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Dec. 19,
		2019</t>
  </si>
  <si>
    <t>Document Effective Date</t>
  </si>
  <si>
    <t>dei_DocumentEffectiveDate</t>
  </si>
  <si>
    <t>Prospectus Date</t>
  </si>
  <si>
    <t>rr_ProspectusDate</t>
  </si>
  <si>
    <t>Mar. 1,
		2019</t>
  </si>
  <si>
    <t>Entity Inv Company Type</t>
  </si>
  <si>
    <t>dei_EntityInvCompanyType</t>
  </si>
  <si>
    <t>N-1A</t>
  </si>
  <si>
    <t>Mar. 01, 2019</t>
  </si>
  <si>
    <t xml:space="preserve">J.P. MORGAN EXCHANGE-TRADED FUNDS JPMorgan BetaBuilders Canada ETF (the “Fund”) (a series of J.P. Morgan Exchange-Traded Fund Trust) Supplement dated December 19, 2019 to the Summary Prospectus, Prospectus and Statement of Additional Information dated March 1, 2019, as supplemented The Fund is currently classified as a “diversified” fund, but effective January 1, 2020, the Fund is amending its main investment strategy to allow the Fund to invest a greater percentage of its assets in a particular issuer or group of issuers than a diversified fund would to the extent necessary to approximate the composition of the Fund’s underlying index. As a result, the Fund could operate as a “non-diversified” fund solely as a result of a change in relative market capitalization or index weighting of one or more constituents of the underlying index. After this change is implemented, shareholder approval will not be sought if the Fund changes from diversified to non-diversified status in the future. Effective January 1, 2020, the following is added as the last paragraph in the “ What are the Fund’s main investment strategies? The Fund is classified as “diversified” under the Investment Company Act of 1940 (1940 Act). However, the Fund may operate as a “non-diversified” fund, as defined by the 1940 Act, to the approximate extent the Underlying Index is non-diversified. The Fund may, therefore, operate as non-diversified solely as a result of a change in the relative market capitalization or index weighting of one or more constituents of the Underlying Index. A non-diversified fund may invest a greater percentage of its assets in a particular issuer or group of issuers than a diversified fund would. Effective January 1, 2020, the following is added as a risk in the “ The Fund’s Main Investment Risks” Diversification Risk. INVESTORS SHOULD RETAIN THIS SUPPLEMENT WITH THE SUMMARY PROSPECTUS, PROSPECTUS AND STATEMENT OF ADDITIONAL INFORMATION FOR FUTURE REFERENCE </t>
  </si>
  <si>
    <t>Supplement to Prospectus [Text Block]</t>
  </si>
  <si>
    <t>rr_SupplementToProspectusTextBlock</t>
  </si>
  <si>
    <t>JPMorgan BetaBuilders Canada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1:34:10Z</dcterms:created>
  <dcterms:modified xmlns:dcterms="http://purl.org/dc/terms/" xmlns:xsi="http://www.w3.org/2001/XMLSchema-instance" xsi:type="dcterms:W3CDTF">2020-01-07T11:34:10Z</dcterms:modified>
</cp:coreProperties>
</file>